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Interim Financial Statements" sheetId="7" state="visible" r:id="rId7"/>
    <sheet xmlns:r="http://schemas.openxmlformats.org/officeDocument/2006/relationships" name="Accounting Policies" sheetId="8" state="visible" r:id="rId8"/>
    <sheet xmlns:r="http://schemas.openxmlformats.org/officeDocument/2006/relationships" name="Noncompetition Agreement" sheetId="9" state="visible" r:id="rId9"/>
    <sheet xmlns:r="http://schemas.openxmlformats.org/officeDocument/2006/relationships" name="Employee Compensation Plans" sheetId="10" state="visible" r:id="rId10"/>
    <sheet xmlns:r="http://schemas.openxmlformats.org/officeDocument/2006/relationships" name="Earnings Per Unit" sheetId="11" state="visible" r:id="rId11"/>
    <sheet xmlns:r="http://schemas.openxmlformats.org/officeDocument/2006/relationships" name="Investment in National Beef Pac" sheetId="12" state="visible" r:id="rId12"/>
    <sheet xmlns:r="http://schemas.openxmlformats.org/officeDocument/2006/relationships" name="Income Taxes" sheetId="13" state="visible" r:id="rId13"/>
    <sheet xmlns:r="http://schemas.openxmlformats.org/officeDocument/2006/relationships" name="Long-term Debt and Loan Agreeme" sheetId="14" state="visible" r:id="rId14"/>
    <sheet xmlns:r="http://schemas.openxmlformats.org/officeDocument/2006/relationships" name="Members_ Capital"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Employee Compensation Plans (Ta" sheetId="19" state="visible" r:id="rId19"/>
    <sheet xmlns:r="http://schemas.openxmlformats.org/officeDocument/2006/relationships" name="Earnings Per Unit (Tables)" sheetId="20" state="visible" r:id="rId20"/>
    <sheet xmlns:r="http://schemas.openxmlformats.org/officeDocument/2006/relationships" name="Investment in National Beef P_2" sheetId="21" state="visible" r:id="rId21"/>
    <sheet xmlns:r="http://schemas.openxmlformats.org/officeDocument/2006/relationships" name="Members_ Capital (Tables)" sheetId="22" state="visible" r:id="rId22"/>
    <sheet xmlns:r="http://schemas.openxmlformats.org/officeDocument/2006/relationships" name="Accounting Policies (Details Na" sheetId="23" state="visible" r:id="rId23"/>
    <sheet xmlns:r="http://schemas.openxmlformats.org/officeDocument/2006/relationships" name="Noncompetition Agreement (Detai" sheetId="24" state="visible" r:id="rId24"/>
    <sheet xmlns:r="http://schemas.openxmlformats.org/officeDocument/2006/relationships" name="Employee Compensation Plans (De" sheetId="25" state="visible" r:id="rId25"/>
    <sheet xmlns:r="http://schemas.openxmlformats.org/officeDocument/2006/relationships" name="Employee Compensation Plans (_2" sheetId="26" state="visible" r:id="rId26"/>
    <sheet xmlns:r="http://schemas.openxmlformats.org/officeDocument/2006/relationships" name="Earnings Per Unit (Details)" sheetId="27" state="visible" r:id="rId27"/>
    <sheet xmlns:r="http://schemas.openxmlformats.org/officeDocument/2006/relationships" name="Investment in National Beef P_3" sheetId="28" state="visible" r:id="rId28"/>
    <sheet xmlns:r="http://schemas.openxmlformats.org/officeDocument/2006/relationships" name="Investment in National Beef P_4" sheetId="29" state="visible" r:id="rId29"/>
    <sheet xmlns:r="http://schemas.openxmlformats.org/officeDocument/2006/relationships" name="Investment in National Beef P_5" sheetId="30" state="visible" r:id="rId30"/>
    <sheet xmlns:r="http://schemas.openxmlformats.org/officeDocument/2006/relationships" name="Income Taxes (Details Narrative" sheetId="31" state="visible" r:id="rId31"/>
    <sheet xmlns:r="http://schemas.openxmlformats.org/officeDocument/2006/relationships" name="Long-term Debt and Loan Agree_2" sheetId="32" state="visible" r:id="rId32"/>
    <sheet xmlns:r="http://schemas.openxmlformats.org/officeDocument/2006/relationships" name="Members Capital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Oct. 2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0</t>
        </is>
      </c>
      <c r="C10" s="3" t="inlineStr">
        <is>
          <t xml:space="preserve"> </t>
        </is>
      </c>
    </row>
    <row r="11">
      <c r="A11" s="3" t="inlineStr">
        <is>
          <t>Entity File Number</t>
        </is>
      </c>
      <c r="B11" s="3" t="inlineStr">
        <is>
          <t>333-115164</t>
        </is>
      </c>
      <c r="C11" s="3" t="inlineStr">
        <is>
          <t xml:space="preserve"> </t>
        </is>
      </c>
    </row>
    <row r="12">
      <c r="A12" s="3" t="inlineStr">
        <is>
          <t>Entity Registrant Name</t>
        </is>
      </c>
      <c r="B12" s="3" t="inlineStr">
        <is>
          <t>U. S. PREMIUM BEEF, LLC</t>
        </is>
      </c>
      <c r="C12" s="3" t="inlineStr">
        <is>
          <t xml:space="preserve"> </t>
        </is>
      </c>
    </row>
    <row r="13">
      <c r="A13" s="3" t="inlineStr">
        <is>
          <t>Entity Central Index Key</t>
        </is>
      </c>
      <c r="B13" s="3" t="inlineStr">
        <is>
          <t>0001289237</t>
        </is>
      </c>
      <c r="C13" s="3" t="inlineStr">
        <is>
          <t xml:space="preserve"> </t>
        </is>
      </c>
    </row>
    <row r="14">
      <c r="A14" s="3" t="inlineStr">
        <is>
          <t>Entity Tax Identification Number</t>
        </is>
      </c>
      <c r="B14" s="3" t="inlineStr">
        <is>
          <t>20-15769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200 North Ambassador Driv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MO</t>
        </is>
      </c>
      <c r="C18" s="3" t="inlineStr">
        <is>
          <t xml:space="preserve"> </t>
        </is>
      </c>
    </row>
    <row r="19">
      <c r="A19" s="3" t="inlineStr">
        <is>
          <t>Entity Address, Postal Zip Code</t>
        </is>
      </c>
      <c r="B19" s="3" t="inlineStr">
        <is>
          <t>64163</t>
        </is>
      </c>
      <c r="C19" s="3" t="inlineStr">
        <is>
          <t xml:space="preserve"> </t>
        </is>
      </c>
    </row>
    <row r="20">
      <c r="A20" s="3" t="inlineStr">
        <is>
          <t>City Area Code</t>
        </is>
      </c>
      <c r="B20" s="3" t="inlineStr">
        <is>
          <t>(866)</t>
        </is>
      </c>
      <c r="C20" s="3" t="inlineStr">
        <is>
          <t xml:space="preserve"> </t>
        </is>
      </c>
    </row>
    <row r="21">
      <c r="A21" s="3" t="inlineStr">
        <is>
          <t>Local Phone Number</t>
        </is>
      </c>
      <c r="B21" s="3" t="inlineStr">
        <is>
          <t>877-252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Class A Units [Member]</t>
        </is>
      </c>
      <c r="B28" s="3" t="inlineStr">
        <is>
          <t xml:space="preserve"> </t>
        </is>
      </c>
      <c r="C28" s="3" t="inlineStr">
        <is>
          <t xml:space="preserve"> </t>
        </is>
      </c>
    </row>
    <row r="29">
      <c r="A29" s="3" t="inlineStr">
        <is>
          <t>Entity Common Stock, Shares Outstanding</t>
        </is>
      </c>
      <c r="B29" s="3" t="inlineStr">
        <is>
          <t xml:space="preserve"> </t>
        </is>
      </c>
      <c r="C29" s="4" t="n">
        <v>735385</v>
      </c>
    </row>
    <row r="30">
      <c r="A30" s="3" t="inlineStr">
        <is>
          <t>Class B Units [Member]</t>
        </is>
      </c>
      <c r="B30" s="3" t="inlineStr">
        <is>
          <t xml:space="preserve"> </t>
        </is>
      </c>
      <c r="C30" s="3" t="inlineStr">
        <is>
          <t xml:space="preserve"> </t>
        </is>
      </c>
    </row>
    <row r="31">
      <c r="A31" s="3" t="inlineStr">
        <is>
          <t>Entity Common Stock, Shares Outstanding</t>
        </is>
      </c>
      <c r="B31" s="3" t="inlineStr">
        <is>
          <t xml:space="preserve"> </t>
        </is>
      </c>
      <c r="C31" s="4" t="n">
        <v>75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 Plans</t>
        </is>
      </c>
      <c r="B1" s="2" t="inlineStr">
        <is>
          <t>9 Months Ended</t>
        </is>
      </c>
    </row>
    <row r="2">
      <c r="B2" s="2" t="inlineStr">
        <is>
          <t>Sep. 30, 2023</t>
        </is>
      </c>
    </row>
    <row r="3">
      <c r="A3" s="5" t="inlineStr">
        <is>
          <t>Retirement Benefits [Abstract]</t>
        </is>
      </c>
      <c r="B3" s="3" t="inlineStr">
        <is>
          <t xml:space="preserve"> </t>
        </is>
      </c>
    </row>
    <row r="4">
      <c r="A4" s="3" t="inlineStr">
        <is>
          <t>Employee Compensation Plans</t>
        </is>
      </c>
      <c r="B4" s="3" t="inlineStr">
        <is>
          <t xml:space="preserve">(4) Employee Compensation Plans In September 2010, USPB’s Board of Directors
approved a management phantom unit plan and subsequently awarded phantom units in fiscal years 2010 and 2013. As of September 30, 2023
and December 31, 2022, the Company had accrued $ 9.6
10.4
Schedule of Accrued liabilities
September 30, 2023 December 31, 2022
(unaudited)
Accrued compensation and benefits $ 166 $ 1,210
Other liabilities 9,398 9,202
Total phantom accrual $ 9,564 $ 10,412 USPB provides its employees the opportunity to earn
cash incentives and bonuses. As of September 30, 2023 and December 31, 2022, the Company had accrued $ 0.8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3</t>
        </is>
      </c>
    </row>
    <row r="3">
      <c r="A3" s="5" t="inlineStr">
        <is>
          <t>Earnings Per Share [Abstract]</t>
        </is>
      </c>
      <c r="B3" s="3" t="inlineStr">
        <is>
          <t xml:space="preserve"> </t>
        </is>
      </c>
    </row>
    <row r="4">
      <c r="A4" s="3" t="inlineStr">
        <is>
          <t>Earnings Per Unit</t>
        </is>
      </c>
      <c r="B4" s="3" t="inlineStr">
        <is>
          <t xml:space="preserve">(5)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net income or net loss to Class A units and allocating the remainder to Class B units. For the quarterly
and year-to-date periods ended September 30, 2023 and September 24, 2022, respectively, 10% of USPB’s net income was allocated to
the Class A units and 90% to the Class B units. The net income allocated to the Class A units and Class B units were then divided by the
weighted-average number of Class A units and Class B units outstanding for the period to determine the basic EPU for each respective unit
class. Diluted EPU reflects the potential dilution that
could occur if any securities or contracts to issue Class A units or Class B units were exercised. There are no such securities or rights
outstanding.
Schedule of Reconciliation of earnings per unit
Income Per Unit Calculation 14 weeks ended 13 weeks ended 39 weeks ended
(thousands of dollars, except unit and per unit data) September 30, 2023 September 24, 2022 September 30, 2023 September 24, 2022
(unaudited) (unaudited) (unaudited) (unaudited)
Basic and diluted earnings per unit:
Income attributable to USPB available to unitholders (numerator)
Class A $ 1,495 $ 4,312 $ 3,691 $ 15,489
Class B $ 13,459 $ 38,812 $ 33,214 $ 139,396
Weighted average outstanding units (denominator)
Class A 735,385 735,385 735,385 735,385
Class B 755,385 755,385 755,385 755,385
Per unit amount
Class A $ 2.03 $ 5.86 $ 5.02 $ 21.06
Class B $ 17.82 $ 51.38 $ 43.97 $ 18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ational Beef Packing Company, LLC</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Investment in National Beef Packing Company, LLC</t>
        </is>
      </c>
      <c r="B4" s="3" t="inlineStr">
        <is>
          <t xml:space="preserve">(6) Investment in National Beef Packing Company, LLC USPB’s 15.0729% investment in NBP is accounted
for using the equity method of accounting because the Company has the ability to exercise significant influence over NBP, but does not
have financial or operational control. The table below summarizes the changes to USPB’s investment in NBP for the fourteen and
thirty-nine week periods ended September 30, 2023 and thirteen and thirty-nine week periods ended September 24, 2022 (unaudited) (thousands
of dollars):
Schedule of Investment roll forward
Investment at December 31, 2022 $ 179,556
Equity in net income for twelve-week period 7,600
Distributions –
Investment at March 25, 2023 187,156
Equity in net income for thirteen-week period 14,705
Distributions (10,464 )
Investment at June 24, 2023 191,397
Equity in net income for fourteen-week period 14,755
Distributions (24,808 )
Investment at September 30, 2023 $ 181,344
Investment at December 25, 2021 $ 213,290
Equity in net income for thirteen-week period 62,606
Distributions (52,755 )
Investment at March 26, 2022 223,141
Equity in net income for thirteen-week period 52,779
Distributions (82,907 )
Investment at June 25, 2022 193,013
Equity in net income for thirteen-week period 44,509
Distributions (27,318 )
Investment at September 24, 2022 $ 210,204 The difference between USPB’s percentage ownership
share of NBP earnings and the recorded amount of Equity in income of NBP is attributable to the amortization of a basis difference related
to the purchase accounting for NBP’s acquisition of Ohio Beef in 2019. Below is a summary of the results of operations
for NBP for the quarterly and year-to-date periods ended September 30, 2023 and September 24, 2022 (thousands of dollars):
Schedule of Operations for NBP
14 weeks ended 13 weeks ended 39 weeks ended
September 30, 2023 September 24, 2022 September 30, 2023 September 24, 2022
(unaudited) (unaudited) (unaudited) (unaudited)
Net sales $ 3,374,888 $ 2,846,156 $ 8,896,989 $ 8,819,780
Costs and expenses:
Cost of sales 3,208,887 2,492,127 8,453,249 7,587,149
Selling, general, and administrative expenses 23,232 24,408 75,323 69,628
Depreciation and amortization 36,278 30,945 98,835 90,254
Total costs and expenses 3,268,397 2,547,480 8,627,407 7,747,031
Operating income 106,491 298,676 269,582 1,072,749
Other income (expense):
Interest income 4 23 47 90
Interest expense (8,105 ) (1,121 ) (19,266 ) (4,809 )
Income before taxes 98,390 297,578 250,363 1,068,030
Income tax expense 504 (1,285 ) (1,491 ) (4,225 )
Net income $ 98,894 $ 296,293 $ 248,872 $ 1,063,805 As of September 30, 2023 and December 31, 2022,
USPB’s balance sheet reflected receivables from affiliates of $ 2.1 1.9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7) Income Taxes Because the Company is a limited liability company
taxed as a partnership, taxes are not assessed at the Company level and the results of operations are included in the taxable income of
individual members. USPB nonetheless is required to withhold state
income taxes from the cash distributions it makes to its members. As of September 30, 2023 and December 31, 2022, Other accrued expenses
and liabilities on the Company’s balance sheet reflected state taxes payable of $ 0.2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9 Months Ended</t>
        </is>
      </c>
    </row>
    <row r="2">
      <c r="B2" s="2" t="inlineStr">
        <is>
          <t>Sep. 30, 2023</t>
        </is>
      </c>
    </row>
    <row r="3">
      <c r="A3" s="5" t="inlineStr">
        <is>
          <t>Debt Disclosure [Abstract]</t>
        </is>
      </c>
      <c r="B3" s="3" t="inlineStr">
        <is>
          <t xml:space="preserve"> </t>
        </is>
      </c>
    </row>
    <row r="4">
      <c r="A4" s="3" t="inlineStr">
        <is>
          <t>Long-term Debt and Loan Agreements</t>
        </is>
      </c>
      <c r="B4" s="3" t="inlineStr">
        <is>
          <t xml:space="preserve">(8) Long-term Debt and Loan Agreements On July 13, 2020, USPB and CoBank entered into a
Credit Agreement, an Amended and Restated Revolving Term Promissory Note (“Promissory Note”), and an Affirmation of Pledge
Agreement. The Credit Agreement and Promissory Note provide
for a $ 1.0 June 30, 2025 1.0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9 Months Ended</t>
        </is>
      </c>
    </row>
    <row r="2">
      <c r="B2" s="2" t="inlineStr">
        <is>
          <t>Sep. 30, 2023</t>
        </is>
      </c>
    </row>
    <row r="3">
      <c r="A3" s="5" t="inlineStr">
        <is>
          <t>Members Capital</t>
        </is>
      </c>
      <c r="B3" s="3" t="inlineStr">
        <is>
          <t xml:space="preserve"> </t>
        </is>
      </c>
    </row>
    <row r="4">
      <c r="A4" s="3" t="inlineStr">
        <is>
          <t>Members’ Capital</t>
        </is>
      </c>
      <c r="B4" s="3" t="inlineStr">
        <is>
          <t xml:space="preserve">(9) Members’ Capital The following table represents a reconciliation
of Members’ Capital for the fourteen and thirty-nine week periods ended September 30, 2023 and the thirteen and thirty-nine week
periods ended September 24, 2022 (unaudited) (thousands of dollars).
Schedule of Reconciliation of members’ capital
Balance at December 31, 2022 $ 263,941
Net income for the twelve-week period ended March 25, 2023 7,381
Balance at March 25, 2023 271,322
Net income for the thirteen-week period ended June 24, 2023 14,570
Member distributions
Class A ($6.56 per Class A unit) (4,877 )
Class B ($58.17 per Class B unit) (43,895 )
Balance at June 24, 2023 237,120
Net income for the fourteen-week period ended September 30, 2023 14,954
Member distributions
Class A ($0.49 per Class A unit) (362 )
Class B ($4.31 per Class B unit) (3,254 )
Balance at September 30, 2023 $ 248,458
Balance at December 25, 2021 $ 332,272
Net income for the thirteen-week period ended March 26, 2022 61,047
Member distributions
Class A ($16.16 per Class A unit) (11,888 )
Class B ($141.64 per Class B unit) (106,994 )
Balance at March 26, 2022 274,437
Net income for the thirteen-week period ended June 25, 2022 50,714
Member distributions
Class A ($9.03 per Class A unit) (6,638 )
Class B ($79.10 per Class B unit) (59,752 )
Balance at June 25, 2022 258,761
Net income for the thirteen-week period ended September 24, 2022 43,124
Member distributions
Class A ($1.25 per Class A unit) (917 )
Class B ($10.93 per Class B unit) (8,258 )
Balance at September 24, 2022 $ 292,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Legal Proceedings</t>
        </is>
      </c>
      <c r="B4" s="3" t="inlineStr">
        <is>
          <t xml:space="preserve">(10) Legal Proceedings USPB is not currently involved in any litigation.
However, because its ownership interest in NBP is USPB’s largest asset and because of the cattle procurement and distribution relationship
between USPB and NBP, litigation involving NBP may impact USPB. NBP is a defendant in (i) five putative class
action lawsuits in the United States District Court, Minnesota District, alleging that it violated the Sherman Antitrust Act, the Packers
and Stockyards Act, the Commodity Exchange Act, and various state laws and (ii) putative class action lawsuits in the Supreme Court of
British Columbia and the Superior Court of Quebec, Montreal District, alleging that it violated the Canadian Competition Act and various
provincial laws (the “Beef Class Actions”). The Beef Class Actions are entitled In re Cattle Antitrust Litigation Peterson et al. v. JBS USA Food Company Holdings, et al. In re DPP Beef Litigation Erbert &amp; Gerbert’s, Inc.
v. JBS USA Food Company Holdings, et al. Specht v. Tyson Foods, Inc., et al. Giang Bui v. Cargill, Incorporated, et al Sylvie De Bellefeuille v. Cargill, Inc. et al. Peterson Winn-Dixie Stores, Inc. and Bi-Lo Holding, LLC v. Cargill, Inc., et al. Cheney Brothers, Inc. v. Cargill, Inc., et al. Subway v. Cargill, Inc. et al. Amory Investments LLC v. Cargill, Inc. et al. Associated Grocers, Inc., et al. v. Cargill, Inc., et al. Giant Eagle, Inc. v.
Cargill, Inc., et al. Sysco Corporation v. Cargill, Inc. John Soules Foods, Inc. v. Cargill, Inc., et al. Associated Grocers of the South et al. v. Cargill, Inc., et al. The Kroger Co. et al. v. Cargill, Inc.,
et al. ; Kraft Heinz
Food Company v. Cargill Inc. et al. Aramark Food and Support Services Group., Inc. v. Cargill Inc., et al. ARCOP, Inc. v. Cargill, Inc., et al. CKE Restaurant Holdings,
Inc. v. Cargill, Inc., et al. Sonic Industries Services Inc. v. Cargill, Inc. et al. Restaurant Services, Inc. v. Cargill, Inc., et al. Whatabrands LLC et al. vs. Cargill, Inc., et
al. Sherwood
Food Distributors, L.L.C. et al. vs. Cargill, Inc., et al. ALDI Inc vs Cargill, Inc,. et al, Quirch Foods, LLC v. Cargill, Inc., et al Compass Group USA, Inc. v. Cargill, Inc., et al. Conagra Brands, Inc. v. Cargill, Inc.,
et al., In re: Cattle and Beef Antitrust Litigation In addition to the above antitrust litigation,
NBP is subject to an investigation by the United States Department of Justice (“DOJ”) and approximately 30 state attorneys
general regarding fed cattle and beef packing markets. NBP is cooperating with these investigations and is working with the DOJ and
the relevant states to provide information requested in connection with the investigations. NBP believes it has meritorious defenses to
any potential claims that might arise out of these government investigations, although there can be no assurance as to the outcome of
these investigations or the impact on NBP’s consolidated financial position, results of operations and cash flows. NBP is a defendant in a putative class action
lawsuit entitled Brown, et al. v. JBS USA Food Company et al. NBP is a party to various other lawsuits and claims
arising out of the operation of its business. Management of NBP believes the ultimate resolution of such matters should not have a material
adverse effect on NBP’s financial condition, results of operations or liquidity. USPB is not able to assess what impact, if any,
the actions described above will have on NBP or USP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11) Subsequent Events USPB has evaluated subsequent events through the
date the financial statements were issued and determined there were no such other events to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Accounting for Investment in NBP</t>
        </is>
      </c>
      <c r="B4" s="3" t="inlineStr">
        <is>
          <t xml:space="preserve">Accounting for Investment in NBP 15.0729 Operating losses, diminished cash flows, economic
and industry events, pandemics, such as coronavirus disease (COVID-19), and a variety of other factors may result in a decrease in the
value of the investment in NBP. If a decrease in value is deemed other than temporary, the Company would record an impairment charge,
which may have an impact on the values of USPB’s Class A and Class B units. NBP’s plants are currently operational and its
results of operations are profitable, as reflected in Note 6. As a result, USPB believes the fair value of its investment in NBP exceeds
the carrying value. </t>
        </is>
      </c>
    </row>
    <row r="5">
      <c r="A5" s="3" t="inlineStr">
        <is>
          <t>Cash and Cash Equivalents</t>
        </is>
      </c>
      <c r="B5" s="3" t="inlineStr">
        <is>
          <t xml:space="preserve">Cash and Cash Equivalents 75.8 </t>
        </is>
      </c>
    </row>
    <row r="6">
      <c r="A6" s="3" t="inlineStr">
        <is>
          <t>Certificates of Deposit</t>
        </is>
      </c>
      <c r="B6" s="3" t="inlineStr">
        <is>
          <t xml:space="preserve">Certificates of Deposit 20 4.28 September 25,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Compensation Plans (Tables)</t>
        </is>
      </c>
      <c r="B1" s="2" t="inlineStr">
        <is>
          <t>9 Months Ended</t>
        </is>
      </c>
    </row>
    <row r="2">
      <c r="B2" s="2" t="inlineStr">
        <is>
          <t>Sep. 30, 2023</t>
        </is>
      </c>
    </row>
    <row r="3">
      <c r="A3" s="5" t="inlineStr">
        <is>
          <t>Retirement Benefits [Abstract]</t>
        </is>
      </c>
      <c r="B3" s="3" t="inlineStr">
        <is>
          <t xml:space="preserve"> </t>
        </is>
      </c>
    </row>
    <row r="4">
      <c r="A4" s="3" t="inlineStr">
        <is>
          <t>Schedule of Accrued liabilities</t>
        </is>
      </c>
      <c r="B4" s="3" t="inlineStr">
        <is>
          <t xml:space="preserve">Schedule of Accrued liabilities
September 30, 2023 December 31, 2022
(unaudited)
Accrued compensation and benefits $ 166 $ 1,210
Other liabilities 9,398 9,202
Total phantom accrual $ 9,564 $ 10,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75849</v>
      </c>
      <c r="C3" s="6" t="n">
        <v>97732</v>
      </c>
    </row>
    <row r="4">
      <c r="A4" s="3" t="inlineStr">
        <is>
          <t>Accounts receivable</t>
        </is>
      </c>
      <c r="B4" s="4" t="n">
        <v>168</v>
      </c>
      <c r="C4" s="4" t="n">
        <v>9</v>
      </c>
    </row>
    <row r="5">
      <c r="A5" s="3" t="inlineStr">
        <is>
          <t>Due from members and associates</t>
        </is>
      </c>
      <c r="B5" s="4" t="n">
        <v>2061</v>
      </c>
      <c r="C5" s="4" t="n">
        <v>921</v>
      </c>
    </row>
    <row r="6">
      <c r="A6" s="3" t="inlineStr">
        <is>
          <t>Other current assets</t>
        </is>
      </c>
      <c r="B6" s="4" t="n">
        <v>15</v>
      </c>
      <c r="C6" s="4" t="n">
        <v>4</v>
      </c>
    </row>
    <row r="7">
      <c r="A7" s="3" t="inlineStr">
        <is>
          <t>Total current assets</t>
        </is>
      </c>
      <c r="B7" s="4" t="n">
        <v>78093</v>
      </c>
      <c r="C7" s="4" t="n">
        <v>98666</v>
      </c>
    </row>
    <row r="8">
      <c r="A8" s="3" t="inlineStr">
        <is>
          <t>Property, plant, and equipment, at cost</t>
        </is>
      </c>
      <c r="B8" s="4" t="n">
        <v>265</v>
      </c>
      <c r="C8" s="4" t="n">
        <v>266</v>
      </c>
    </row>
    <row r="9">
      <c r="A9" s="3" t="inlineStr">
        <is>
          <t>Less accumulated depreciation</t>
        </is>
      </c>
      <c r="B9" s="4" t="n">
        <v>226</v>
      </c>
      <c r="C9" s="4" t="n">
        <v>212</v>
      </c>
    </row>
    <row r="10">
      <c r="A10" s="3" t="inlineStr">
        <is>
          <t>Net property, plant, and equipment</t>
        </is>
      </c>
      <c r="B10" s="4" t="n">
        <v>39</v>
      </c>
      <c r="C10" s="4" t="n">
        <v>54</v>
      </c>
    </row>
    <row r="11">
      <c r="A11" s="3" t="inlineStr">
        <is>
          <t>Right of use assets, net</t>
        </is>
      </c>
      <c r="B11" s="4" t="n">
        <v>243</v>
      </c>
      <c r="C11" s="4" t="n">
        <v>115</v>
      </c>
    </row>
    <row r="12">
      <c r="A12" s="3" t="inlineStr">
        <is>
          <t>Investment in National Beef Packing Company, LLC</t>
        </is>
      </c>
      <c r="B12" s="4" t="n">
        <v>181344</v>
      </c>
      <c r="C12" s="4" t="n">
        <v>179556</v>
      </c>
    </row>
    <row r="13">
      <c r="A13" s="3" t="inlineStr">
        <is>
          <t>Total assets</t>
        </is>
      </c>
      <c r="B13" s="4" t="n">
        <v>259719</v>
      </c>
      <c r="C13" s="4" t="n">
        <v>278391</v>
      </c>
    </row>
    <row r="14">
      <c r="A14" s="5" t="inlineStr">
        <is>
          <t>Current liabilities:</t>
        </is>
      </c>
      <c r="B14" s="3" t="inlineStr">
        <is>
          <t xml:space="preserve"> </t>
        </is>
      </c>
      <c r="C14" s="3" t="inlineStr">
        <is>
          <t xml:space="preserve"> </t>
        </is>
      </c>
    </row>
    <row r="15">
      <c r="A15" s="3" t="inlineStr">
        <is>
          <t>Accounts payable - trade</t>
        </is>
      </c>
      <c r="B15" s="4" t="n">
        <v>11</v>
      </c>
      <c r="C15" s="4" t="n">
        <v>36</v>
      </c>
    </row>
    <row r="16">
      <c r="A16" s="3" t="inlineStr">
        <is>
          <t>Due to National Beef Packing Company, LLC</t>
        </is>
      </c>
      <c r="B16" s="4" t="n">
        <v>0</v>
      </c>
      <c r="C16" s="4" t="n">
        <v>1132</v>
      </c>
    </row>
    <row r="17">
      <c r="A17" s="3" t="inlineStr">
        <is>
          <t>Due to members and associates</t>
        </is>
      </c>
      <c r="B17" s="4" t="n">
        <v>56</v>
      </c>
      <c r="C17" s="4" t="n">
        <v>25</v>
      </c>
    </row>
    <row r="18">
      <c r="A18" s="3" t="inlineStr">
        <is>
          <t>Accrued compensation and benefits</t>
        </is>
      </c>
      <c r="B18" s="4" t="n">
        <v>995</v>
      </c>
      <c r="C18" s="4" t="n">
        <v>2667</v>
      </c>
    </row>
    <row r="19">
      <c r="A19" s="3" t="inlineStr">
        <is>
          <t>Lease obligations</t>
        </is>
      </c>
      <c r="B19" s="4" t="n">
        <v>48</v>
      </c>
      <c r="C19" s="4" t="n">
        <v>57</v>
      </c>
    </row>
    <row r="20">
      <c r="A20" s="3" t="inlineStr">
        <is>
          <t>Other accrued expenses and liabilities</t>
        </is>
      </c>
      <c r="B20" s="4" t="n">
        <v>231</v>
      </c>
      <c r="C20" s="4" t="n">
        <v>969</v>
      </c>
    </row>
    <row r="21">
      <c r="A21" s="3" t="inlineStr">
        <is>
          <t>Distributions payable</t>
        </is>
      </c>
      <c r="B21" s="4" t="n">
        <v>0</v>
      </c>
      <c r="C21" s="4" t="n">
        <v>1</v>
      </c>
    </row>
    <row r="22">
      <c r="A22" s="3" t="inlineStr">
        <is>
          <t>Total current liabilities</t>
        </is>
      </c>
      <c r="B22" s="4" t="n">
        <v>1341</v>
      </c>
      <c r="C22" s="4" t="n">
        <v>4887</v>
      </c>
    </row>
    <row r="23">
      <c r="A23" s="5" t="inlineStr">
        <is>
          <t>Long-term liabilities:</t>
        </is>
      </c>
      <c r="B23" s="3" t="inlineStr">
        <is>
          <t xml:space="preserve"> </t>
        </is>
      </c>
      <c r="C23" s="3" t="inlineStr">
        <is>
          <t xml:space="preserve"> </t>
        </is>
      </c>
    </row>
    <row r="24">
      <c r="A24" s="3" t="inlineStr">
        <is>
          <t>Lease obligations</t>
        </is>
      </c>
      <c r="B24" s="4" t="n">
        <v>194</v>
      </c>
      <c r="C24" s="4" t="n">
        <v>57</v>
      </c>
    </row>
    <row r="25">
      <c r="A25" s="3" t="inlineStr">
        <is>
          <t>Other liabilities</t>
        </is>
      </c>
      <c r="B25" s="4" t="n">
        <v>9726</v>
      </c>
      <c r="C25" s="4" t="n">
        <v>9506</v>
      </c>
    </row>
    <row r="26">
      <c r="A26" s="3" t="inlineStr">
        <is>
          <t>Total long-term liabilities</t>
        </is>
      </c>
      <c r="B26" s="4" t="n">
        <v>9920</v>
      </c>
      <c r="C26" s="4" t="n">
        <v>9563</v>
      </c>
    </row>
    <row r="27">
      <c r="A27" s="3" t="inlineStr">
        <is>
          <t>Total liabilities</t>
        </is>
      </c>
      <c r="B27" s="4" t="n">
        <v>11261</v>
      </c>
      <c r="C27" s="4" t="n">
        <v>14450</v>
      </c>
    </row>
    <row r="28">
      <c r="A28" s="5" t="inlineStr">
        <is>
          <t>Members' capital</t>
        </is>
      </c>
      <c r="B28" s="3" t="inlineStr">
        <is>
          <t xml:space="preserve"> </t>
        </is>
      </c>
      <c r="C28" s="3" t="inlineStr">
        <is>
          <t xml:space="preserve"> </t>
        </is>
      </c>
    </row>
    <row r="29">
      <c r="A29" s="3" t="inlineStr">
        <is>
          <t>Members' contributed capital, 735,385 Class A units and 755,385 Class B units authorized, issued and outstanding</t>
        </is>
      </c>
      <c r="B29" s="4" t="n">
        <v>248458</v>
      </c>
      <c r="C29" s="4" t="n">
        <v>263941</v>
      </c>
    </row>
    <row r="30">
      <c r="A30" s="3" t="inlineStr">
        <is>
          <t>Total members' capital</t>
        </is>
      </c>
      <c r="B30" s="4" t="n">
        <v>248458</v>
      </c>
      <c r="C30" s="4" t="n">
        <v>263941</v>
      </c>
    </row>
    <row r="31">
      <c r="A31" s="3" t="inlineStr">
        <is>
          <t>Total liabilities and members' capital</t>
        </is>
      </c>
      <c r="B31" s="6" t="n">
        <v>259719</v>
      </c>
      <c r="C31" s="6" t="n">
        <v>278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9 Months Ended</t>
        </is>
      </c>
    </row>
    <row r="2">
      <c r="B2" s="2" t="inlineStr">
        <is>
          <t>Sep. 30, 2023</t>
        </is>
      </c>
    </row>
    <row r="3">
      <c r="A3" s="5" t="inlineStr">
        <is>
          <t>Earnings Per Share [Abstract]</t>
        </is>
      </c>
      <c r="B3" s="3" t="inlineStr">
        <is>
          <t xml:space="preserve"> </t>
        </is>
      </c>
    </row>
    <row r="4">
      <c r="A4" s="3" t="inlineStr">
        <is>
          <t>Schedule of Reconciliation of earnings per unit</t>
        </is>
      </c>
      <c r="B4" s="3" t="inlineStr">
        <is>
          <t xml:space="preserve">Schedule of Reconciliation of earnings per unit
Income Per Unit Calculation 14 weeks ended 13 weeks ended 39 weeks ended
(thousands of dollars, except unit and per unit data) September 30, 2023 September 24, 2022 September 30, 2023 September 24, 2022
(unaudited) (unaudited) (unaudited) (unaudited)
Basic and diluted earnings per unit:
Income attributable to USPB available to unitholders (numerator)
Class A $ 1,495 $ 4,312 $ 3,691 $ 15,489
Class B $ 13,459 $ 38,812 $ 33,214 $ 139,396
Weighted average outstanding units (denominator)
Class A 735,385 735,385 735,385 735,385
Class B 755,385 755,385 755,385 755,385
Per unit amount
Class A $ 2.03 $ 5.86 $ 5.02 $ 21.06
Class B $ 17.82 $ 51.38 $ 43.97 $ 18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in National Beef Packing Company, LLC (Tables)</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Schedule of Investment roll forward</t>
        </is>
      </c>
      <c r="B4" s="3" t="inlineStr">
        <is>
          <t xml:space="preserve">Schedule of Investment roll forward
Investment at December 31, 2022 $ 179,556
Equity in net income for twelve-week period 7,600
Distributions –
Investment at March 25, 2023 187,156
Equity in net income for thirteen-week period 14,705
Distributions (10,464 )
Investment at June 24, 2023 191,397
Equity in net income for fourteen-week period 14,755
Distributions (24,808 )
Investment at September 30, 2023 $ 181,344
Investment at December 25, 2021 $ 213,290
Equity in net income for thirteen-week period 62,606
Distributions (52,755 )
Investment at March 26, 2022 223,141
Equity in net income for thirteen-week period 52,779
Distributions (82,907 )
Investment at June 25, 2022 193,013
Equity in net income for thirteen-week period 44,509
Distributions (27,318 )
Investment at September 24, 2022 $ 210,204 </t>
        </is>
      </c>
    </row>
    <row r="5">
      <c r="A5" s="3" t="inlineStr">
        <is>
          <t>Schedule of Operations for NBP</t>
        </is>
      </c>
      <c r="B5" s="3" t="inlineStr">
        <is>
          <t xml:space="preserve">Schedule of Operations for NBP
14 weeks ended 13 weeks ended 39 weeks ended
September 30, 2023 September 24, 2022 September 30, 2023 September 24, 2022
(unaudited) (unaudited) (unaudited) (unaudited)
Net sales $ 3,374,888 $ 2,846,156 $ 8,896,989 $ 8,819,780
Costs and expenses:
Cost of sales 3,208,887 2,492,127 8,453,249 7,587,149
Selling, general, and administrative expenses 23,232 24,408 75,323 69,628
Depreciation and amortization 36,278 30,945 98,835 90,254
Total costs and expenses 3,268,397 2,547,480 8,627,407 7,747,031
Operating income 106,491 298,676 269,582 1,072,749
Other income (expense):
Interest income 4 23 47 90
Interest expense (8,105 ) (1,121 ) (19,266 ) (4,809 )
Income before taxes 98,390 297,578 250,363 1,068,030
Income tax expense 504 (1,285 ) (1,491 ) (4,225 )
Net income $ 98,894 $ 296,293 $ 248,872 $ 1,063,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mbers’ Capital (Tables)</t>
        </is>
      </c>
      <c r="B1" s="2" t="inlineStr">
        <is>
          <t>9 Months Ended</t>
        </is>
      </c>
    </row>
    <row r="2">
      <c r="B2" s="2" t="inlineStr">
        <is>
          <t>Sep. 30, 2023</t>
        </is>
      </c>
    </row>
    <row r="3">
      <c r="A3" s="5" t="inlineStr">
        <is>
          <t>Members Capital</t>
        </is>
      </c>
      <c r="B3" s="3" t="inlineStr">
        <is>
          <t xml:space="preserve"> </t>
        </is>
      </c>
    </row>
    <row r="4">
      <c r="A4" s="3" t="inlineStr">
        <is>
          <t>Schedule of Reconciliation of members’ capital</t>
        </is>
      </c>
      <c r="B4" s="3" t="inlineStr">
        <is>
          <t xml:space="preserve">Schedule of Reconciliation of members’ capital
Balance at December 31, 2022 $ 263,941
Net income for the twelve-week period ended March 25, 2023 7,381
Balance at March 25, 2023 271,322
Net income for the thirteen-week period ended June 24, 2023 14,570
Member distributions
Class A ($6.56 per Class A unit) (4,877 )
Class B ($58.17 per Class B unit) (43,895 )
Balance at June 24, 2023 237,120
Net income for the fourteen-week period ended September 30, 2023 14,954
Member distributions
Class A ($0.49 per Class A unit) (362 )
Class B ($4.31 per Class B unit) (3,254 )
Balance at September 30, 2023 $ 248,458
Balance at December 25, 2021 $ 332,272
Net income for the thirteen-week period ended March 26, 2022 61,047
Member distributions
Class A ($16.16 per Class A unit) (11,888 )
Class B ($141.64 per Class B unit) (106,994 )
Balance at March 26, 2022 274,437
Net income for the thirteen-week period ended June 25, 2022 50,714
Member distributions
Class A ($9.03 per Class A unit) (6,638 )
Class B ($79.10 per Class B unit) (59,752 )
Balance at June 25, 2022 258,761
Net income for the thirteen-week period ended September 24, 2022 43,124
Member distributions
Class A ($1.25 per Class A unit) (917 )
Class B ($10.93 per Class B unit) (8,258 )
Balance at September 24, 2022 $ 292,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Accounting Policies (Details Narrative) - USD ($) $ in Thousands</t>
        </is>
      </c>
      <c r="B1" s="2" t="inlineStr">
        <is>
          <t>Sep. 30, 2023</t>
        </is>
      </c>
      <c r="C1" s="2" t="inlineStr">
        <is>
          <t>Mar. 27, 2023</t>
        </is>
      </c>
    </row>
    <row r="2">
      <c r="A2" s="3" t="inlineStr">
        <is>
          <t>Cash and Cash Equivalents, at Carrying Value</t>
        </is>
      </c>
      <c r="B2" s="6" t="n">
        <v>75800</v>
      </c>
      <c r="C2" s="3" t="inlineStr">
        <is>
          <t xml:space="preserve"> </t>
        </is>
      </c>
    </row>
    <row r="3">
      <c r="A3" s="3" t="inlineStr">
        <is>
          <t>Certificate of Deposit</t>
        </is>
      </c>
      <c r="B3" s="3" t="inlineStr">
        <is>
          <t xml:space="preserve"> </t>
        </is>
      </c>
      <c r="C3" s="6" t="n">
        <v>20000</v>
      </c>
    </row>
    <row r="4">
      <c r="A4" s="3" t="inlineStr">
        <is>
          <t>Certificate of deposit interest rate</t>
        </is>
      </c>
      <c r="B4" s="3" t="inlineStr">
        <is>
          <t xml:space="preserve"> </t>
        </is>
      </c>
      <c r="C4" s="8" t="n">
        <v>0.0428</v>
      </c>
    </row>
    <row r="5">
      <c r="A5" s="3" t="inlineStr">
        <is>
          <t>Maturity date of CD</t>
        </is>
      </c>
      <c r="B5" s="3" t="inlineStr">
        <is>
          <t xml:space="preserve"> </t>
        </is>
      </c>
      <c r="C5" s="3" t="inlineStr">
        <is>
          <t>Sep. 25,  2023</t>
        </is>
      </c>
    </row>
    <row r="6">
      <c r="A6" s="3" t="inlineStr">
        <is>
          <t>National Beef Packing Company LLC [Member]</t>
        </is>
      </c>
      <c r="B6" s="3" t="inlineStr">
        <is>
          <t xml:space="preserve"> </t>
        </is>
      </c>
      <c r="C6" s="3" t="inlineStr">
        <is>
          <t xml:space="preserve"> </t>
        </is>
      </c>
    </row>
    <row r="7">
      <c r="A7" s="3" t="inlineStr">
        <is>
          <t>Equity investment ownership percentage</t>
        </is>
      </c>
      <c r="B7" s="9" t="n">
        <v>0.150729</v>
      </c>
      <c r="C7"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ncompetition Agreement (Details Narrative) - USD ($) $ in Thousands</t>
        </is>
      </c>
      <c r="B1" s="2" t="inlineStr">
        <is>
          <t>Sep. 30, 2023</t>
        </is>
      </c>
      <c r="C1" s="2" t="inlineStr">
        <is>
          <t>Dec. 31, 2022</t>
        </is>
      </c>
    </row>
    <row r="2">
      <c r="A2" s="5" t="inlineStr">
        <is>
          <t>Noncompetition Agreement</t>
        </is>
      </c>
      <c r="B2" s="3" t="inlineStr">
        <is>
          <t xml:space="preserve"> </t>
        </is>
      </c>
      <c r="C2" s="3" t="inlineStr">
        <is>
          <t xml:space="preserve"> </t>
        </is>
      </c>
    </row>
    <row r="3">
      <c r="A3" s="3" t="inlineStr">
        <is>
          <t>Contractual Obligation</t>
        </is>
      </c>
      <c r="B3" s="6" t="n">
        <v>300</v>
      </c>
      <c r="C3" s="6" t="n">
        <v>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Compensation Plans (Details) - USD ($) $ in Thousands</t>
        </is>
      </c>
      <c r="B1" s="2" t="inlineStr">
        <is>
          <t>Sep. 30, 2023</t>
        </is>
      </c>
      <c r="C1" s="2" t="inlineStr">
        <is>
          <t>Dec. 31, 2022</t>
        </is>
      </c>
    </row>
    <row r="2">
      <c r="A2" s="5" t="inlineStr">
        <is>
          <t>Retirement Benefits [Abstract]</t>
        </is>
      </c>
      <c r="B2" s="3" t="inlineStr">
        <is>
          <t xml:space="preserve"> </t>
        </is>
      </c>
      <c r="C2" s="3" t="inlineStr">
        <is>
          <t xml:space="preserve"> </t>
        </is>
      </c>
    </row>
    <row r="3">
      <c r="A3" s="3" t="inlineStr">
        <is>
          <t>Accrued compensation and benefits</t>
        </is>
      </c>
      <c r="B3" s="6" t="n">
        <v>166</v>
      </c>
      <c r="C3" s="6" t="n">
        <v>1210</v>
      </c>
    </row>
    <row r="4">
      <c r="A4" s="3" t="inlineStr">
        <is>
          <t>Other liabilities</t>
        </is>
      </c>
      <c r="B4" s="4" t="n">
        <v>9398</v>
      </c>
      <c r="C4" s="4" t="n">
        <v>9202</v>
      </c>
    </row>
    <row r="5">
      <c r="A5" s="3" t="inlineStr">
        <is>
          <t>Total phantom accrual</t>
        </is>
      </c>
      <c r="B5" s="6" t="n">
        <v>9564</v>
      </c>
      <c r="C5" s="6" t="n">
        <v>104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Compensation Plans (Details Narrative) - USD ($) $ in Thousands</t>
        </is>
      </c>
      <c r="B1" s="2" t="inlineStr">
        <is>
          <t>Sep. 30, 2023</t>
        </is>
      </c>
      <c r="C1" s="2" t="inlineStr">
        <is>
          <t>Dec. 31, 2022</t>
        </is>
      </c>
    </row>
    <row r="2">
      <c r="A2" s="5" t="inlineStr">
        <is>
          <t>Share-Based Compensation Arrangement by Share-Based Payment Award [Line Items]</t>
        </is>
      </c>
      <c r="B2" s="3" t="inlineStr">
        <is>
          <t xml:space="preserve"> </t>
        </is>
      </c>
      <c r="C2" s="3" t="inlineStr">
        <is>
          <t xml:space="preserve"> </t>
        </is>
      </c>
    </row>
    <row r="3">
      <c r="A3" s="3" t="inlineStr">
        <is>
          <t>Accrued compensation and benefits</t>
        </is>
      </c>
      <c r="B3" s="6" t="n">
        <v>995</v>
      </c>
      <c r="C3" s="6" t="n">
        <v>2667</v>
      </c>
    </row>
    <row r="4">
      <c r="A4" s="3" t="inlineStr">
        <is>
          <t>Management Phantom Unit Plan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Accrued Liabilities, Current</t>
        </is>
      </c>
      <c r="B6" s="4" t="n">
        <v>9600</v>
      </c>
      <c r="C6" s="4" t="n">
        <v>10400</v>
      </c>
    </row>
    <row r="7">
      <c r="A7" s="3" t="inlineStr">
        <is>
          <t>Cash Incentive And Bonus Plan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Accrued compensation and benefits</t>
        </is>
      </c>
      <c r="B9" s="6" t="n">
        <v>800</v>
      </c>
      <c r="C9" s="6" t="n">
        <v>1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Class A Units [Member]</t>
        </is>
      </c>
      <c r="B3" s="3" t="inlineStr">
        <is>
          <t xml:space="preserve"> </t>
        </is>
      </c>
      <c r="C3" s="3" t="inlineStr">
        <is>
          <t xml:space="preserve"> </t>
        </is>
      </c>
      <c r="D3" s="3" t="inlineStr">
        <is>
          <t xml:space="preserve"> </t>
        </is>
      </c>
      <c r="E3" s="3" t="inlineStr">
        <is>
          <t xml:space="preserve"> </t>
        </is>
      </c>
    </row>
    <row r="4">
      <c r="A4" s="5" t="inlineStr">
        <is>
          <t>Earnings Per Share, Basic, by Common Class, Including Two Class Method [Line Items]</t>
        </is>
      </c>
      <c r="B4" s="3" t="inlineStr">
        <is>
          <t xml:space="preserve"> </t>
        </is>
      </c>
      <c r="C4" s="3" t="inlineStr">
        <is>
          <t xml:space="preserve"> </t>
        </is>
      </c>
      <c r="D4" s="3" t="inlineStr">
        <is>
          <t xml:space="preserve"> </t>
        </is>
      </c>
      <c r="E4" s="3" t="inlineStr">
        <is>
          <t xml:space="preserve"> </t>
        </is>
      </c>
    </row>
    <row r="5">
      <c r="A5" s="3" t="inlineStr">
        <is>
          <t>Income attributable to USPB available to unitholders (numerator)</t>
        </is>
      </c>
      <c r="B5" s="6" t="n">
        <v>1495</v>
      </c>
      <c r="C5" s="6" t="n">
        <v>4312</v>
      </c>
      <c r="D5" s="6" t="n">
        <v>3691</v>
      </c>
      <c r="E5" s="6" t="n">
        <v>15489</v>
      </c>
    </row>
    <row r="6">
      <c r="A6" s="3" t="inlineStr">
        <is>
          <t>Weighted average outstanding units (denominator)</t>
        </is>
      </c>
      <c r="B6" s="4" t="n">
        <v>735385</v>
      </c>
      <c r="C6" s="4" t="n">
        <v>735385</v>
      </c>
      <c r="D6" s="4" t="n">
        <v>735385</v>
      </c>
      <c r="E6" s="4" t="n">
        <v>735385</v>
      </c>
    </row>
    <row r="7">
      <c r="A7" s="3" t="inlineStr">
        <is>
          <t>Per unit amount</t>
        </is>
      </c>
      <c r="B7" s="10" t="n">
        <v>2.03</v>
      </c>
      <c r="C7" s="10" t="n">
        <v>5.86</v>
      </c>
      <c r="D7" s="10" t="n">
        <v>5.02</v>
      </c>
      <c r="E7" s="10" t="n">
        <v>21.06</v>
      </c>
    </row>
    <row r="8">
      <c r="A8" s="3" t="inlineStr">
        <is>
          <t>Class B Units [Member]</t>
        </is>
      </c>
      <c r="B8" s="3" t="inlineStr">
        <is>
          <t xml:space="preserve"> </t>
        </is>
      </c>
      <c r="C8" s="3" t="inlineStr">
        <is>
          <t xml:space="preserve"> </t>
        </is>
      </c>
      <c r="D8" s="3" t="inlineStr">
        <is>
          <t xml:space="preserve"> </t>
        </is>
      </c>
      <c r="E8" s="3" t="inlineStr">
        <is>
          <t xml:space="preserve"> </t>
        </is>
      </c>
    </row>
    <row r="9">
      <c r="A9" s="5" t="inlineStr">
        <is>
          <t>Earnings Per Share, Basic, by Common Class, Including Two Class Method [Line Items]</t>
        </is>
      </c>
      <c r="B9" s="3" t="inlineStr">
        <is>
          <t xml:space="preserve"> </t>
        </is>
      </c>
      <c r="C9" s="3" t="inlineStr">
        <is>
          <t xml:space="preserve"> </t>
        </is>
      </c>
      <c r="D9" s="3" t="inlineStr">
        <is>
          <t xml:space="preserve"> </t>
        </is>
      </c>
      <c r="E9" s="3" t="inlineStr">
        <is>
          <t xml:space="preserve"> </t>
        </is>
      </c>
    </row>
    <row r="10">
      <c r="A10" s="3" t="inlineStr">
        <is>
          <t>Income attributable to USPB available to unitholders (numerator)</t>
        </is>
      </c>
      <c r="B10" s="6" t="n">
        <v>13459</v>
      </c>
      <c r="C10" s="6" t="n">
        <v>38812</v>
      </c>
      <c r="D10" s="6" t="n">
        <v>33214</v>
      </c>
      <c r="E10" s="6" t="n">
        <v>139396</v>
      </c>
    </row>
    <row r="11">
      <c r="A11" s="3" t="inlineStr">
        <is>
          <t>Weighted average outstanding units (denominator)</t>
        </is>
      </c>
      <c r="B11" s="4" t="n">
        <v>755385</v>
      </c>
      <c r="C11" s="4" t="n">
        <v>755385</v>
      </c>
      <c r="D11" s="4" t="n">
        <v>755385</v>
      </c>
      <c r="E11" s="4" t="n">
        <v>755385</v>
      </c>
    </row>
    <row r="12">
      <c r="A12" s="3" t="inlineStr">
        <is>
          <t>Per unit amount</t>
        </is>
      </c>
      <c r="B12" s="10" t="n">
        <v>17.82</v>
      </c>
      <c r="C12" s="10" t="n">
        <v>51.38</v>
      </c>
      <c r="D12" s="10" t="n">
        <v>43.97</v>
      </c>
      <c r="E12" s="10" t="n">
        <v>184.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National Beef Packing Company, LLC (Details - Investment rollforward) - USD ($) $ in Thousands</t>
        </is>
      </c>
      <c r="B1" s="2" t="inlineStr">
        <is>
          <t>3 Months Ended</t>
        </is>
      </c>
      <c r="H1" s="2" t="inlineStr">
        <is>
          <t>9 Months Ended</t>
        </is>
      </c>
    </row>
    <row r="2">
      <c r="B2" s="2" t="inlineStr">
        <is>
          <t>Sep. 30, 2023</t>
        </is>
      </c>
      <c r="C2" s="2" t="inlineStr">
        <is>
          <t>Jun. 24, 2023</t>
        </is>
      </c>
      <c r="D2" s="2" t="inlineStr">
        <is>
          <t>Mar. 25, 2023</t>
        </is>
      </c>
      <c r="E2" s="2" t="inlineStr">
        <is>
          <t>Sep. 24, 2022</t>
        </is>
      </c>
      <c r="F2" s="2" t="inlineStr">
        <is>
          <t>Jun. 25, 2022</t>
        </is>
      </c>
      <c r="G2" s="2" t="inlineStr">
        <is>
          <t>Mar. 26, 2022</t>
        </is>
      </c>
      <c r="H2" s="2" t="inlineStr">
        <is>
          <t>Sep. 30, 2023</t>
        </is>
      </c>
      <c r="I2" s="2" t="inlineStr">
        <is>
          <t>Sep. 24, 2022</t>
        </is>
      </c>
    </row>
    <row r="3">
      <c r="A3" s="5" t="inlineStr">
        <is>
          <t>Equity Method Investments and Joint Ventur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eginning Investment Balance</t>
        </is>
      </c>
      <c r="B4" s="6" t="n">
        <v>191397</v>
      </c>
      <c r="C4" s="6" t="n">
        <v>187156</v>
      </c>
      <c r="D4" s="6" t="n">
        <v>179556</v>
      </c>
      <c r="E4" s="6" t="n">
        <v>193013</v>
      </c>
      <c r="F4" s="6" t="n">
        <v>223141</v>
      </c>
      <c r="G4" s="6" t="n">
        <v>213290</v>
      </c>
      <c r="H4" s="6" t="n">
        <v>179556</v>
      </c>
      <c r="I4" s="6" t="n">
        <v>213290</v>
      </c>
    </row>
    <row r="5">
      <c r="A5" s="3" t="inlineStr">
        <is>
          <t>Equity in net income</t>
        </is>
      </c>
      <c r="B5" s="4" t="n">
        <v>14755</v>
      </c>
      <c r="C5" s="4" t="n">
        <v>14705</v>
      </c>
      <c r="D5" s="4" t="n">
        <v>7600</v>
      </c>
      <c r="E5" s="4" t="n">
        <v>44509</v>
      </c>
      <c r="F5" s="4" t="n">
        <v>52779</v>
      </c>
      <c r="G5" s="4" t="n">
        <v>62606</v>
      </c>
      <c r="H5" s="4" t="n">
        <v>37060</v>
      </c>
      <c r="I5" s="4" t="n">
        <v>159894</v>
      </c>
    </row>
    <row r="6">
      <c r="A6" s="3" t="inlineStr">
        <is>
          <t>Distributions</t>
        </is>
      </c>
      <c r="B6" s="4" t="n">
        <v>-24808</v>
      </c>
      <c r="C6" s="4" t="n">
        <v>-10464</v>
      </c>
      <c r="D6" s="4" t="n">
        <v>0</v>
      </c>
      <c r="E6" s="4" t="n">
        <v>-27318</v>
      </c>
      <c r="F6" s="4" t="n">
        <v>-82907</v>
      </c>
      <c r="G6" s="4" t="n">
        <v>-52755</v>
      </c>
      <c r="H6" s="4" t="n">
        <v>-35271</v>
      </c>
      <c r="I6" s="4" t="n">
        <v>-162980</v>
      </c>
    </row>
    <row r="7">
      <c r="A7" s="3" t="inlineStr">
        <is>
          <t>Ending Investment Balance</t>
        </is>
      </c>
      <c r="B7" s="6" t="n">
        <v>181344</v>
      </c>
      <c r="C7" s="6" t="n">
        <v>191397</v>
      </c>
      <c r="D7" s="6" t="n">
        <v>187156</v>
      </c>
      <c r="E7" s="6" t="n">
        <v>210204</v>
      </c>
      <c r="F7" s="6" t="n">
        <v>193013</v>
      </c>
      <c r="G7" s="6" t="n">
        <v>223141</v>
      </c>
      <c r="H7" s="6" t="n">
        <v>181344</v>
      </c>
      <c r="I7" s="6" t="n">
        <v>21020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National Beef Packing Company, LLC (Details - Summary of operation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5" t="inlineStr">
        <is>
          <t>Equity Method Investments and Joint Ventures [Abstract]</t>
        </is>
      </c>
      <c r="B3" s="3" t="inlineStr">
        <is>
          <t xml:space="preserve"> </t>
        </is>
      </c>
      <c r="C3" s="3" t="inlineStr">
        <is>
          <t xml:space="preserve"> </t>
        </is>
      </c>
      <c r="D3" s="3" t="inlineStr">
        <is>
          <t xml:space="preserve"> </t>
        </is>
      </c>
      <c r="E3" s="3" t="inlineStr">
        <is>
          <t xml:space="preserve"> </t>
        </is>
      </c>
    </row>
    <row r="4">
      <c r="A4" s="3" t="inlineStr">
        <is>
          <t>Net sales</t>
        </is>
      </c>
      <c r="B4" s="6" t="n">
        <v>3374888</v>
      </c>
      <c r="C4" s="6" t="n">
        <v>2846156</v>
      </c>
      <c r="D4" s="6" t="n">
        <v>8896989</v>
      </c>
      <c r="E4" s="6" t="n">
        <v>8819780</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Cost of sales</t>
        </is>
      </c>
      <c r="B6" s="4" t="n">
        <v>3208887</v>
      </c>
      <c r="C6" s="4" t="n">
        <v>2492127</v>
      </c>
      <c r="D6" s="4" t="n">
        <v>8453249</v>
      </c>
      <c r="E6" s="4" t="n">
        <v>7587149</v>
      </c>
    </row>
    <row r="7">
      <c r="A7" s="3" t="inlineStr">
        <is>
          <t>Selling, general, and administrative expenses</t>
        </is>
      </c>
      <c r="B7" s="4" t="n">
        <v>23232</v>
      </c>
      <c r="C7" s="4" t="n">
        <v>24408</v>
      </c>
      <c r="D7" s="4" t="n">
        <v>75323</v>
      </c>
      <c r="E7" s="4" t="n">
        <v>69628</v>
      </c>
    </row>
    <row r="8">
      <c r="A8" s="3" t="inlineStr">
        <is>
          <t>Depreciation and amortization</t>
        </is>
      </c>
      <c r="B8" s="4" t="n">
        <v>36278</v>
      </c>
      <c r="C8" s="4" t="n">
        <v>30945</v>
      </c>
      <c r="D8" s="4" t="n">
        <v>98835</v>
      </c>
      <c r="E8" s="4" t="n">
        <v>90254</v>
      </c>
    </row>
    <row r="9">
      <c r="A9" s="3" t="inlineStr">
        <is>
          <t>Total costs and expenses</t>
        </is>
      </c>
      <c r="B9" s="4" t="n">
        <v>3268397</v>
      </c>
      <c r="C9" s="4" t="n">
        <v>2547480</v>
      </c>
      <c r="D9" s="4" t="n">
        <v>8627407</v>
      </c>
      <c r="E9" s="4" t="n">
        <v>7747031</v>
      </c>
    </row>
    <row r="10">
      <c r="A10" s="3" t="inlineStr">
        <is>
          <t>Operating income</t>
        </is>
      </c>
      <c r="B10" s="4" t="n">
        <v>106491</v>
      </c>
      <c r="C10" s="4" t="n">
        <v>298676</v>
      </c>
      <c r="D10" s="4" t="n">
        <v>269582</v>
      </c>
      <c r="E10" s="4" t="n">
        <v>1072749</v>
      </c>
    </row>
    <row r="11">
      <c r="A11" s="5" t="inlineStr">
        <is>
          <t>Other income (expense):</t>
        </is>
      </c>
      <c r="B11" s="3" t="inlineStr">
        <is>
          <t xml:space="preserve"> </t>
        </is>
      </c>
      <c r="C11" s="3" t="inlineStr">
        <is>
          <t xml:space="preserve"> </t>
        </is>
      </c>
      <c r="D11" s="3" t="inlineStr">
        <is>
          <t xml:space="preserve"> </t>
        </is>
      </c>
      <c r="E11" s="3" t="inlineStr">
        <is>
          <t xml:space="preserve"> </t>
        </is>
      </c>
    </row>
    <row r="12">
      <c r="A12" s="3" t="inlineStr">
        <is>
          <t>Interest income</t>
        </is>
      </c>
      <c r="B12" s="4" t="n">
        <v>4</v>
      </c>
      <c r="C12" s="4" t="n">
        <v>23</v>
      </c>
      <c r="D12" s="4" t="n">
        <v>47</v>
      </c>
      <c r="E12" s="4" t="n">
        <v>90</v>
      </c>
    </row>
    <row r="13">
      <c r="A13" s="3" t="inlineStr">
        <is>
          <t>Interest expense</t>
        </is>
      </c>
      <c r="B13" s="4" t="n">
        <v>-8105</v>
      </c>
      <c r="C13" s="4" t="n">
        <v>-1121</v>
      </c>
      <c r="D13" s="4" t="n">
        <v>-19266</v>
      </c>
      <c r="E13" s="4" t="n">
        <v>-4809</v>
      </c>
    </row>
    <row r="14">
      <c r="A14" s="3" t="inlineStr">
        <is>
          <t>Income before taxes</t>
        </is>
      </c>
      <c r="B14" s="4" t="n">
        <v>98390</v>
      </c>
      <c r="C14" s="4" t="n">
        <v>297578</v>
      </c>
      <c r="D14" s="4" t="n">
        <v>250363</v>
      </c>
      <c r="E14" s="4" t="n">
        <v>1068030</v>
      </c>
    </row>
    <row r="15">
      <c r="A15" s="3" t="inlineStr">
        <is>
          <t>Income tax expense</t>
        </is>
      </c>
      <c r="B15" s="4" t="n">
        <v>504</v>
      </c>
      <c r="C15" s="4" t="n">
        <v>-1285</v>
      </c>
      <c r="D15" s="4" t="n">
        <v>-1491</v>
      </c>
      <c r="E15" s="4" t="n">
        <v>-4225</v>
      </c>
    </row>
    <row r="16">
      <c r="A16" s="3" t="inlineStr">
        <is>
          <t>Net income</t>
        </is>
      </c>
      <c r="B16" s="6" t="n">
        <v>98894</v>
      </c>
      <c r="C16" s="6" t="n">
        <v>296293</v>
      </c>
      <c r="D16" s="6" t="n">
        <v>248872</v>
      </c>
      <c r="E16" s="6" t="n">
        <v>10638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unaudited) (Parenthetical) - shares</t>
        </is>
      </c>
      <c r="B1" s="2" t="inlineStr">
        <is>
          <t>Sep. 30, 2023</t>
        </is>
      </c>
      <c r="C1" s="2" t="inlineStr">
        <is>
          <t>Dec. 31, 2022</t>
        </is>
      </c>
    </row>
    <row r="2">
      <c r="A2" s="3" t="inlineStr">
        <is>
          <t>Class A Units [Member]</t>
        </is>
      </c>
      <c r="B2" s="3" t="inlineStr">
        <is>
          <t xml:space="preserve"> </t>
        </is>
      </c>
      <c r="C2" s="3" t="inlineStr">
        <is>
          <t xml:space="preserve"> </t>
        </is>
      </c>
    </row>
    <row r="3">
      <c r="A3" s="3" t="inlineStr">
        <is>
          <t>Members' capital, units authorized</t>
        </is>
      </c>
      <c r="B3" s="4" t="n">
        <v>735385</v>
      </c>
      <c r="C3" s="4" t="n">
        <v>735385</v>
      </c>
    </row>
    <row r="4">
      <c r="A4" s="3" t="inlineStr">
        <is>
          <t>Members' capital, units issued</t>
        </is>
      </c>
      <c r="B4" s="4" t="n">
        <v>735385</v>
      </c>
      <c r="C4" s="4" t="n">
        <v>735385</v>
      </c>
    </row>
    <row r="5">
      <c r="A5" s="3" t="inlineStr">
        <is>
          <t>Members' capital, units outstanding</t>
        </is>
      </c>
      <c r="B5" s="4" t="n">
        <v>735385</v>
      </c>
      <c r="C5" s="4" t="n">
        <v>735385</v>
      </c>
    </row>
    <row r="6">
      <c r="A6" s="3" t="inlineStr">
        <is>
          <t>Class B Units [Member]</t>
        </is>
      </c>
      <c r="B6" s="3" t="inlineStr">
        <is>
          <t xml:space="preserve"> </t>
        </is>
      </c>
      <c r="C6" s="3" t="inlineStr">
        <is>
          <t xml:space="preserve"> </t>
        </is>
      </c>
    </row>
    <row r="7">
      <c r="A7" s="3" t="inlineStr">
        <is>
          <t>Members' capital, units authorized</t>
        </is>
      </c>
      <c r="B7" s="4" t="n">
        <v>755385</v>
      </c>
      <c r="C7" s="4" t="n">
        <v>755385</v>
      </c>
    </row>
    <row r="8">
      <c r="A8" s="3" t="inlineStr">
        <is>
          <t>Members' capital, units issued</t>
        </is>
      </c>
      <c r="B8" s="4" t="n">
        <v>755385</v>
      </c>
      <c r="C8" s="4" t="n">
        <v>755385</v>
      </c>
    </row>
    <row r="9">
      <c r="A9" s="3" t="inlineStr">
        <is>
          <t>Members' capital, units outstanding</t>
        </is>
      </c>
      <c r="B9" s="4" t="n">
        <v>755385</v>
      </c>
      <c r="C9" s="4"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ational Beef Packing Company, LLC (Details Narrative) - USD ($) $ in Thousands</t>
        </is>
      </c>
      <c r="B1" s="2" t="inlineStr">
        <is>
          <t>Sep. 30, 2023</t>
        </is>
      </c>
      <c r="C1" s="2" t="inlineStr">
        <is>
          <t>Dec. 31, 2022</t>
        </is>
      </c>
    </row>
    <row r="2">
      <c r="A2" s="5" t="inlineStr">
        <is>
          <t>Defined Benefit Plan Disclosure [Line Items]</t>
        </is>
      </c>
      <c r="B2" s="3" t="inlineStr">
        <is>
          <t xml:space="preserve"> </t>
        </is>
      </c>
      <c r="C2" s="3" t="inlineStr">
        <is>
          <t xml:space="preserve"> </t>
        </is>
      </c>
    </row>
    <row r="3">
      <c r="A3" s="3" t="inlineStr">
        <is>
          <t>Income tax receivable</t>
        </is>
      </c>
      <c r="B3" s="6" t="n">
        <v>2100</v>
      </c>
      <c r="C3" s="6" t="n">
        <v>900</v>
      </c>
    </row>
    <row r="4">
      <c r="A4" s="3" t="inlineStr">
        <is>
          <t>National Beef Packing Company LLC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Income tax payable</t>
        </is>
      </c>
      <c r="B6" s="6" t="n">
        <v>1900</v>
      </c>
      <c r="C6"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Sep. 30, 2023</t>
        </is>
      </c>
      <c r="C1" s="2" t="inlineStr">
        <is>
          <t>Dec. 31, 2022</t>
        </is>
      </c>
    </row>
    <row r="2">
      <c r="A2" s="5" t="inlineStr">
        <is>
          <t>Income Tax Disclosure [Abstract]</t>
        </is>
      </c>
      <c r="B2" s="3" t="inlineStr">
        <is>
          <t xml:space="preserve"> </t>
        </is>
      </c>
      <c r="C2" s="3" t="inlineStr">
        <is>
          <t xml:space="preserve"> </t>
        </is>
      </c>
    </row>
    <row r="3">
      <c r="A3" s="3" t="inlineStr">
        <is>
          <t>State income tax payable</t>
        </is>
      </c>
      <c r="B3" s="6" t="n">
        <v>200</v>
      </c>
      <c r="C3" s="6" t="n">
        <v>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oan Agreements (Details Narrative) - USD ($) $ in Thousands</t>
        </is>
      </c>
      <c r="B1" s="2" t="inlineStr">
        <is>
          <t>9 Months Ended</t>
        </is>
      </c>
    </row>
    <row r="2">
      <c r="B2" s="2" t="inlineStr">
        <is>
          <t>Sep. 30, 2023</t>
        </is>
      </c>
      <c r="C2" s="2" t="inlineStr">
        <is>
          <t>Jul. 06, 2023</t>
        </is>
      </c>
    </row>
    <row r="3">
      <c r="A3" s="5" t="inlineStr">
        <is>
          <t>Line of Credit Facility [Line Items]</t>
        </is>
      </c>
      <c r="B3" s="3" t="inlineStr">
        <is>
          <t xml:space="preserve"> </t>
        </is>
      </c>
      <c r="C3" s="3" t="inlineStr">
        <is>
          <t xml:space="preserve"> </t>
        </is>
      </c>
    </row>
    <row r="4">
      <c r="A4" s="3" t="inlineStr">
        <is>
          <t>Interest rate percentage</t>
        </is>
      </c>
      <c r="B4" s="3" t="inlineStr">
        <is>
          <t xml:space="preserve"> </t>
        </is>
      </c>
      <c r="C4" s="11" t="n">
        <v>0</v>
      </c>
    </row>
    <row r="5">
      <c r="A5" s="3" t="inlineStr">
        <is>
          <t>Co Bank [Member] | Revolving Credit Facility [Member]</t>
        </is>
      </c>
      <c r="B5" s="3" t="inlineStr">
        <is>
          <t xml:space="preserve"> </t>
        </is>
      </c>
      <c r="C5" s="3" t="inlineStr">
        <is>
          <t xml:space="preserve"> </t>
        </is>
      </c>
    </row>
    <row r="6">
      <c r="A6" s="5" t="inlineStr">
        <is>
          <t>Line of Credit Facility [Line Items]</t>
        </is>
      </c>
      <c r="B6" s="3" t="inlineStr">
        <is>
          <t xml:space="preserve"> </t>
        </is>
      </c>
      <c r="C6" s="3" t="inlineStr">
        <is>
          <t xml:space="preserve"> </t>
        </is>
      </c>
    </row>
    <row r="7">
      <c r="A7" s="3" t="inlineStr">
        <is>
          <t>Credit line maximum borrowing capacity</t>
        </is>
      </c>
      <c r="B7" s="6" t="n">
        <v>1</v>
      </c>
      <c r="C7" s="3" t="inlineStr">
        <is>
          <t xml:space="preserve"> </t>
        </is>
      </c>
    </row>
    <row r="8">
      <c r="A8" s="3" t="inlineStr">
        <is>
          <t>Credit line expiration date</t>
        </is>
      </c>
      <c r="B8" s="3" t="inlineStr">
        <is>
          <t>Jun. 30,  2025</t>
        </is>
      </c>
      <c r="C8" s="3" t="inlineStr">
        <is>
          <t xml:space="preserve"> </t>
        </is>
      </c>
    </row>
    <row r="9">
      <c r="A9" s="3" t="inlineStr">
        <is>
          <t>Credit line, remaining borrowing capacity</t>
        </is>
      </c>
      <c r="B9" s="6" t="n">
        <v>1</v>
      </c>
      <c r="C9"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mbers Capital (Details) - USD ($) $ in Thousands</t>
        </is>
      </c>
      <c r="B1" s="2" t="inlineStr">
        <is>
          <t>3 Months Ended</t>
        </is>
      </c>
    </row>
    <row r="2">
      <c r="B2" s="2" t="inlineStr">
        <is>
          <t>Sep. 30, 2023</t>
        </is>
      </c>
      <c r="C2" s="2" t="inlineStr">
        <is>
          <t>Jun. 24, 2023</t>
        </is>
      </c>
      <c r="D2" s="2" t="inlineStr">
        <is>
          <t>Mar. 25, 2023</t>
        </is>
      </c>
      <c r="E2" s="2" t="inlineStr">
        <is>
          <t>Sep. 24, 2022</t>
        </is>
      </c>
      <c r="F2" s="2" t="inlineStr">
        <is>
          <t>Jun. 25, 2022</t>
        </is>
      </c>
      <c r="G2" s="2" t="inlineStr">
        <is>
          <t>Mar. 26, 2022</t>
        </is>
      </c>
    </row>
    <row r="3">
      <c r="A3" s="3" t="inlineStr">
        <is>
          <t>Beginning balance</t>
        </is>
      </c>
      <c r="B3" s="6" t="n">
        <v>237120</v>
      </c>
      <c r="C3" s="6" t="n">
        <v>271322</v>
      </c>
      <c r="D3" s="6" t="n">
        <v>263941</v>
      </c>
      <c r="E3" s="6" t="n">
        <v>258761</v>
      </c>
      <c r="F3" s="6" t="n">
        <v>274437</v>
      </c>
      <c r="G3" s="6" t="n">
        <v>332272</v>
      </c>
    </row>
    <row r="4">
      <c r="A4" s="3" t="inlineStr">
        <is>
          <t>Allocation of net income</t>
        </is>
      </c>
      <c r="B4" s="4" t="n">
        <v>14954</v>
      </c>
      <c r="C4" s="4" t="n">
        <v>14570</v>
      </c>
      <c r="D4" s="4" t="n">
        <v>7381</v>
      </c>
      <c r="E4" s="4" t="n">
        <v>43124</v>
      </c>
      <c r="F4" s="4" t="n">
        <v>50714</v>
      </c>
      <c r="G4" s="4" t="n">
        <v>61047</v>
      </c>
    </row>
    <row r="5">
      <c r="A5" s="3" t="inlineStr">
        <is>
          <t>Ending balance</t>
        </is>
      </c>
      <c r="B5" s="4" t="n">
        <v>248458</v>
      </c>
      <c r="C5" s="4" t="n">
        <v>237120</v>
      </c>
      <c r="D5" s="6" t="n">
        <v>271322</v>
      </c>
      <c r="E5" s="4" t="n">
        <v>292710</v>
      </c>
      <c r="F5" s="4" t="n">
        <v>258761</v>
      </c>
      <c r="G5" s="4" t="n">
        <v>274437</v>
      </c>
    </row>
    <row r="6">
      <c r="A6" s="3" t="inlineStr">
        <is>
          <t>Class A Uni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ember distributions</t>
        </is>
      </c>
      <c r="B7" s="4" t="n">
        <v>-362</v>
      </c>
      <c r="C7" s="4" t="n">
        <v>-4877</v>
      </c>
      <c r="D7" s="3" t="inlineStr">
        <is>
          <t xml:space="preserve"> </t>
        </is>
      </c>
      <c r="E7" s="4" t="n">
        <v>-917</v>
      </c>
      <c r="F7" s="4" t="n">
        <v>-6638</v>
      </c>
      <c r="G7" s="4" t="n">
        <v>-11888</v>
      </c>
    </row>
    <row r="8">
      <c r="A8" s="3" t="inlineStr">
        <is>
          <t>Class B Uni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ember distributions</t>
        </is>
      </c>
      <c r="B9" s="6" t="n">
        <v>-3254</v>
      </c>
      <c r="C9" s="6" t="n">
        <v>-43895</v>
      </c>
      <c r="D9" s="3" t="inlineStr">
        <is>
          <t xml:space="preserve"> </t>
        </is>
      </c>
      <c r="E9" s="6" t="n">
        <v>-8258</v>
      </c>
      <c r="F9" s="6" t="n">
        <v>-59752</v>
      </c>
      <c r="G9" s="6" t="n">
        <v>-106994</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Net sales</t>
        </is>
      </c>
      <c r="B3" s="6" t="n">
        <v>0</v>
      </c>
      <c r="C3" s="6" t="n">
        <v>0</v>
      </c>
      <c r="D3" s="6" t="n">
        <v>0</v>
      </c>
      <c r="E3" s="6" t="n">
        <v>0</v>
      </c>
    </row>
    <row r="4">
      <c r="A4" s="5" t="inlineStr">
        <is>
          <t>Costs and expenses:</t>
        </is>
      </c>
      <c r="B4" s="3" t="inlineStr">
        <is>
          <t xml:space="preserve"> </t>
        </is>
      </c>
      <c r="C4" s="3" t="inlineStr">
        <is>
          <t xml:space="preserve"> </t>
        </is>
      </c>
      <c r="D4" s="3" t="inlineStr">
        <is>
          <t xml:space="preserve"> </t>
        </is>
      </c>
      <c r="E4" s="3" t="inlineStr">
        <is>
          <t xml:space="preserve"> </t>
        </is>
      </c>
    </row>
    <row r="5">
      <c r="A5" s="3" t="inlineStr">
        <is>
          <t>Cost of sales</t>
        </is>
      </c>
      <c r="B5" s="4" t="n">
        <v>0</v>
      </c>
      <c r="C5" s="4" t="n">
        <v>0</v>
      </c>
      <c r="D5" s="4" t="n">
        <v>0</v>
      </c>
      <c r="E5" s="4" t="n">
        <v>0</v>
      </c>
    </row>
    <row r="6">
      <c r="A6" s="3" t="inlineStr">
        <is>
          <t>Selling, general, and administrative expenses</t>
        </is>
      </c>
      <c r="B6" s="4" t="n">
        <v>843</v>
      </c>
      <c r="C6" s="4" t="n">
        <v>2019</v>
      </c>
      <c r="D6" s="4" t="n">
        <v>3141</v>
      </c>
      <c r="E6" s="4" t="n">
        <v>5637</v>
      </c>
    </row>
    <row r="7">
      <c r="A7" s="3" t="inlineStr">
        <is>
          <t>Depreciation and amortization</t>
        </is>
      </c>
      <c r="B7" s="4" t="n">
        <v>5</v>
      </c>
      <c r="C7" s="4" t="n">
        <v>6</v>
      </c>
      <c r="D7" s="4" t="n">
        <v>15</v>
      </c>
      <c r="E7" s="4" t="n">
        <v>14</v>
      </c>
    </row>
    <row r="8">
      <c r="A8" s="3" t="inlineStr">
        <is>
          <t>Total costs and expenses</t>
        </is>
      </c>
      <c r="B8" s="4" t="n">
        <v>848</v>
      </c>
      <c r="C8" s="4" t="n">
        <v>2025</v>
      </c>
      <c r="D8" s="4" t="n">
        <v>3156</v>
      </c>
      <c r="E8" s="4" t="n">
        <v>5651</v>
      </c>
    </row>
    <row r="9">
      <c r="A9" s="3" t="inlineStr">
        <is>
          <t>Operating loss</t>
        </is>
      </c>
      <c r="B9" s="4" t="n">
        <v>-848</v>
      </c>
      <c r="C9" s="4" t="n">
        <v>-2025</v>
      </c>
      <c r="D9" s="4" t="n">
        <v>-3156</v>
      </c>
      <c r="E9" s="4" t="n">
        <v>-5651</v>
      </c>
    </row>
    <row r="10">
      <c r="A10" s="5" t="inlineStr">
        <is>
          <t>Other income:</t>
        </is>
      </c>
      <c r="B10" s="3" t="inlineStr">
        <is>
          <t xml:space="preserve"> </t>
        </is>
      </c>
      <c r="C10" s="3" t="inlineStr">
        <is>
          <t xml:space="preserve"> </t>
        </is>
      </c>
      <c r="D10" s="3" t="inlineStr">
        <is>
          <t xml:space="preserve"> </t>
        </is>
      </c>
      <c r="E10" s="3" t="inlineStr">
        <is>
          <t xml:space="preserve"> </t>
        </is>
      </c>
    </row>
    <row r="11">
      <c r="A11" s="3" t="inlineStr">
        <is>
          <t>Interest income</t>
        </is>
      </c>
      <c r="B11" s="4" t="n">
        <v>847</v>
      </c>
      <c r="C11" s="4" t="n">
        <v>295</v>
      </c>
      <c r="D11" s="4" t="n">
        <v>2485</v>
      </c>
      <c r="E11" s="4" t="n">
        <v>331</v>
      </c>
    </row>
    <row r="12">
      <c r="A12" s="3" t="inlineStr">
        <is>
          <t>Equity in income of National Beef Packing Company, LLC</t>
        </is>
      </c>
      <c r="B12" s="4" t="n">
        <v>14755</v>
      </c>
      <c r="C12" s="4" t="n">
        <v>44509</v>
      </c>
      <c r="D12" s="4" t="n">
        <v>37060</v>
      </c>
      <c r="E12" s="4" t="n">
        <v>159894</v>
      </c>
    </row>
    <row r="13">
      <c r="A13" s="3" t="inlineStr">
        <is>
          <t>Other income, net</t>
        </is>
      </c>
      <c r="B13" s="4" t="n">
        <v>200</v>
      </c>
      <c r="C13" s="4" t="n">
        <v>345</v>
      </c>
      <c r="D13" s="4" t="n">
        <v>516</v>
      </c>
      <c r="E13" s="4" t="n">
        <v>311</v>
      </c>
    </row>
    <row r="14">
      <c r="A14" s="3" t="inlineStr">
        <is>
          <t>Total other income</t>
        </is>
      </c>
      <c r="B14" s="4" t="n">
        <v>15802</v>
      </c>
      <c r="C14" s="4" t="n">
        <v>45149</v>
      </c>
      <c r="D14" s="4" t="n">
        <v>40061</v>
      </c>
      <c r="E14" s="4" t="n">
        <v>160536</v>
      </c>
    </row>
    <row r="15">
      <c r="A15" s="3" t="inlineStr">
        <is>
          <t>Net income</t>
        </is>
      </c>
      <c r="B15" s="6" t="n">
        <v>14954</v>
      </c>
      <c r="C15" s="6" t="n">
        <v>43124</v>
      </c>
      <c r="D15" s="6" t="n">
        <v>36905</v>
      </c>
      <c r="E15" s="6" t="n">
        <v>154885</v>
      </c>
    </row>
    <row r="16">
      <c r="A16" s="3" t="inlineStr">
        <is>
          <t>Class A Units [Member]</t>
        </is>
      </c>
      <c r="B16" s="3" t="inlineStr">
        <is>
          <t xml:space="preserve"> </t>
        </is>
      </c>
      <c r="C16" s="3" t="inlineStr">
        <is>
          <t xml:space="preserve"> </t>
        </is>
      </c>
      <c r="D16" s="3" t="inlineStr">
        <is>
          <t xml:space="preserve"> </t>
        </is>
      </c>
      <c r="E16" s="3" t="inlineStr">
        <is>
          <t xml:space="preserve"> </t>
        </is>
      </c>
    </row>
    <row r="17">
      <c r="A17" s="5" t="inlineStr">
        <is>
          <t>Outstanding weighted-average Class A and Class B units:</t>
        </is>
      </c>
      <c r="B17" s="3" t="inlineStr">
        <is>
          <t xml:space="preserve"> </t>
        </is>
      </c>
      <c r="C17" s="3" t="inlineStr">
        <is>
          <t xml:space="preserve"> </t>
        </is>
      </c>
      <c r="D17" s="3" t="inlineStr">
        <is>
          <t xml:space="preserve"> </t>
        </is>
      </c>
      <c r="E17" s="3" t="inlineStr">
        <is>
          <t xml:space="preserve"> </t>
        </is>
      </c>
    </row>
    <row r="18">
      <c r="A18" s="3" t="inlineStr">
        <is>
          <t>Basic and diluted</t>
        </is>
      </c>
      <c r="B18" s="4" t="n">
        <v>735385</v>
      </c>
      <c r="C18" s="4" t="n">
        <v>735385</v>
      </c>
      <c r="D18" s="4" t="n">
        <v>735385</v>
      </c>
      <c r="E18" s="4" t="n">
        <v>735385</v>
      </c>
    </row>
    <row r="19">
      <c r="A19" s="3" t="inlineStr">
        <is>
          <t>Class B Units [Member]</t>
        </is>
      </c>
      <c r="B19" s="3" t="inlineStr">
        <is>
          <t xml:space="preserve"> </t>
        </is>
      </c>
      <c r="C19" s="3" t="inlineStr">
        <is>
          <t xml:space="preserve"> </t>
        </is>
      </c>
      <c r="D19" s="3" t="inlineStr">
        <is>
          <t xml:space="preserve"> </t>
        </is>
      </c>
      <c r="E19" s="3" t="inlineStr">
        <is>
          <t xml:space="preserve"> </t>
        </is>
      </c>
    </row>
    <row r="20">
      <c r="A20" s="5" t="inlineStr">
        <is>
          <t>Outstanding weighted-average Class A and Class B units:</t>
        </is>
      </c>
      <c r="B20" s="3" t="inlineStr">
        <is>
          <t xml:space="preserve"> </t>
        </is>
      </c>
      <c r="C20" s="3" t="inlineStr">
        <is>
          <t xml:space="preserve"> </t>
        </is>
      </c>
      <c r="D20" s="3" t="inlineStr">
        <is>
          <t xml:space="preserve"> </t>
        </is>
      </c>
      <c r="E20" s="3" t="inlineStr">
        <is>
          <t xml:space="preserve"> </t>
        </is>
      </c>
    </row>
    <row r="21">
      <c r="A21" s="3" t="inlineStr">
        <is>
          <t>Basic and diluted</t>
        </is>
      </c>
      <c r="B21" s="4" t="n">
        <v>755385</v>
      </c>
      <c r="C21" s="4" t="n">
        <v>755385</v>
      </c>
      <c r="D21" s="4" t="n">
        <v>755385</v>
      </c>
      <c r="E21" s="4" t="n">
        <v>755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Class A Units [Member]</t>
        </is>
      </c>
      <c r="B3" s="3" t="inlineStr">
        <is>
          <t xml:space="preserve"> </t>
        </is>
      </c>
      <c r="C3" s="3" t="inlineStr">
        <is>
          <t xml:space="preserve"> </t>
        </is>
      </c>
      <c r="D3" s="3" t="inlineStr">
        <is>
          <t xml:space="preserve"> </t>
        </is>
      </c>
      <c r="E3" s="3" t="inlineStr">
        <is>
          <t xml:space="preserve"> </t>
        </is>
      </c>
    </row>
    <row r="4">
      <c r="A4" s="3" t="inlineStr">
        <is>
          <t>Basic and diluted</t>
        </is>
      </c>
      <c r="B4" s="7" t="n">
        <v>2.03</v>
      </c>
      <c r="C4" s="7" t="n">
        <v>5.86</v>
      </c>
      <c r="D4" s="7" t="n">
        <v>5.02</v>
      </c>
      <c r="E4" s="7" t="n">
        <v>21.06</v>
      </c>
    </row>
    <row r="5">
      <c r="A5" s="3" t="inlineStr">
        <is>
          <t>Class B Units [Member]</t>
        </is>
      </c>
      <c r="B5" s="3" t="inlineStr">
        <is>
          <t xml:space="preserve"> </t>
        </is>
      </c>
      <c r="C5" s="3" t="inlineStr">
        <is>
          <t xml:space="preserve"> </t>
        </is>
      </c>
      <c r="D5" s="3" t="inlineStr">
        <is>
          <t xml:space="preserve"> </t>
        </is>
      </c>
      <c r="E5" s="3" t="inlineStr">
        <is>
          <t xml:space="preserve"> </t>
        </is>
      </c>
    </row>
    <row r="6">
      <c r="A6" s="3" t="inlineStr">
        <is>
          <t>Basic and diluted</t>
        </is>
      </c>
      <c r="B6" s="7" t="n">
        <v>17.82</v>
      </c>
      <c r="C6" s="7" t="n">
        <v>51.38</v>
      </c>
      <c r="D6" s="7" t="n">
        <v>43.97</v>
      </c>
      <c r="E6" s="7" t="n">
        <v>184.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3</t>
        </is>
      </c>
      <c r="C2" s="2" t="inlineStr">
        <is>
          <t>Sep. 24, 2022</t>
        </is>
      </c>
    </row>
    <row r="3">
      <c r="A3" s="5" t="inlineStr">
        <is>
          <t>Cash flows from operating activities:</t>
        </is>
      </c>
      <c r="B3" s="3" t="inlineStr">
        <is>
          <t xml:space="preserve"> </t>
        </is>
      </c>
      <c r="C3" s="3" t="inlineStr">
        <is>
          <t xml:space="preserve"> </t>
        </is>
      </c>
    </row>
    <row r="4">
      <c r="A4" s="3" t="inlineStr">
        <is>
          <t>Net income</t>
        </is>
      </c>
      <c r="B4" s="6" t="n">
        <v>36905</v>
      </c>
      <c r="C4" s="6" t="n">
        <v>154885</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15</v>
      </c>
      <c r="C6" s="4" t="n">
        <v>14</v>
      </c>
    </row>
    <row r="7">
      <c r="A7" s="3" t="inlineStr">
        <is>
          <t>Equity in net income of National Beef Packing Company, LLC</t>
        </is>
      </c>
      <c r="B7" s="4" t="n">
        <v>-37060</v>
      </c>
      <c r="C7" s="4" t="n">
        <v>-159894</v>
      </c>
    </row>
    <row r="8">
      <c r="A8" s="3" t="inlineStr">
        <is>
          <t>Distributions from National Beef Packing Company, LLC</t>
        </is>
      </c>
      <c r="B8" s="4" t="n">
        <v>35271</v>
      </c>
      <c r="C8" s="4" t="n">
        <v>162980</v>
      </c>
    </row>
    <row r="9">
      <c r="A9" s="5" t="inlineStr">
        <is>
          <t>Changes in assets and liabilities:</t>
        </is>
      </c>
      <c r="B9" s="3" t="inlineStr">
        <is>
          <t xml:space="preserve"> </t>
        </is>
      </c>
      <c r="C9" s="3" t="inlineStr">
        <is>
          <t xml:space="preserve"> </t>
        </is>
      </c>
    </row>
    <row r="10">
      <c r="A10" s="3" t="inlineStr">
        <is>
          <t>Accounts receivable</t>
        </is>
      </c>
      <c r="B10" s="4" t="n">
        <v>-159</v>
      </c>
      <c r="C10" s="4" t="n">
        <v>39</v>
      </c>
    </row>
    <row r="11">
      <c r="A11" s="3" t="inlineStr">
        <is>
          <t>Due from affiliates</t>
        </is>
      </c>
      <c r="B11" s="4" t="n">
        <v>-1140</v>
      </c>
      <c r="C11" s="4" t="n">
        <v>-603</v>
      </c>
    </row>
    <row r="12">
      <c r="A12" s="3" t="inlineStr">
        <is>
          <t>Other assets</t>
        </is>
      </c>
      <c r="B12" s="4" t="n">
        <v>-12</v>
      </c>
      <c r="C12" s="4" t="n">
        <v>-9</v>
      </c>
    </row>
    <row r="13">
      <c r="A13" s="3" t="inlineStr">
        <is>
          <t>Accounts payable</t>
        </is>
      </c>
      <c r="B13" s="4" t="n">
        <v>-25</v>
      </c>
      <c r="C13" s="4" t="n">
        <v>2</v>
      </c>
    </row>
    <row r="14">
      <c r="A14" s="3" t="inlineStr">
        <is>
          <t>Due to affiliates</t>
        </is>
      </c>
      <c r="B14" s="4" t="n">
        <v>-1101</v>
      </c>
      <c r="C14" s="4" t="n">
        <v>1146</v>
      </c>
    </row>
    <row r="15">
      <c r="A15" s="3" t="inlineStr">
        <is>
          <t>Accrued compensation and benefits</t>
        </is>
      </c>
      <c r="B15" s="4" t="n">
        <v>-1452</v>
      </c>
      <c r="C15" s="4" t="n">
        <v>1786</v>
      </c>
    </row>
    <row r="16">
      <c r="A16" s="3" t="inlineStr">
        <is>
          <t>Other accrued expenses and liabilities</t>
        </is>
      </c>
      <c r="B16" s="4" t="n">
        <v>-737</v>
      </c>
      <c r="C16" s="4" t="n">
        <v>-392</v>
      </c>
    </row>
    <row r="17">
      <c r="A17" s="3" t="inlineStr">
        <is>
          <t>Net cash provided by operating activities</t>
        </is>
      </c>
      <c r="B17" s="4" t="n">
        <v>30505</v>
      </c>
      <c r="C17" s="4" t="n">
        <v>159954</v>
      </c>
    </row>
    <row r="18">
      <c r="A18" s="5" t="inlineStr">
        <is>
          <t>Cash flows from investing activities:</t>
        </is>
      </c>
      <c r="B18" s="3" t="inlineStr">
        <is>
          <t xml:space="preserve"> </t>
        </is>
      </c>
      <c r="C18" s="3" t="inlineStr">
        <is>
          <t xml:space="preserve"> </t>
        </is>
      </c>
    </row>
    <row r="19">
      <c r="A19" s="3" t="inlineStr">
        <is>
          <t>Investment in certificate of deposit</t>
        </is>
      </c>
      <c r="B19" s="4" t="n">
        <v>20000</v>
      </c>
      <c r="C19" s="4" t="n">
        <v>0</v>
      </c>
    </row>
    <row r="20">
      <c r="A20" s="3" t="inlineStr">
        <is>
          <t>Redemption of certificate of deposit</t>
        </is>
      </c>
      <c r="B20" s="4" t="n">
        <v>-20000</v>
      </c>
      <c r="C20" s="4" t="n">
        <v>0</v>
      </c>
    </row>
    <row r="21">
      <c r="A21" s="3" t="inlineStr">
        <is>
          <t>Capital expenditures</t>
        </is>
      </c>
      <c r="B21" s="4" t="n">
        <v>0</v>
      </c>
      <c r="C21" s="4" t="n">
        <v>-52</v>
      </c>
    </row>
    <row r="22">
      <c r="A22" s="3" t="inlineStr">
        <is>
          <t>Net cash used in investing activities</t>
        </is>
      </c>
      <c r="B22" s="4" t="n">
        <v>0</v>
      </c>
      <c r="C22" s="4" t="n">
        <v>-52</v>
      </c>
    </row>
    <row r="23">
      <c r="A23" s="5" t="inlineStr">
        <is>
          <t>Cash flows from financing activities:</t>
        </is>
      </c>
      <c r="B23" s="3" t="inlineStr">
        <is>
          <t xml:space="preserve"> </t>
        </is>
      </c>
      <c r="C23" s="3" t="inlineStr">
        <is>
          <t xml:space="preserve"> </t>
        </is>
      </c>
    </row>
    <row r="24">
      <c r="A24" s="3" t="inlineStr">
        <is>
          <t>Member distributions</t>
        </is>
      </c>
      <c r="B24" s="4" t="n">
        <v>-52388</v>
      </c>
      <c r="C24" s="4" t="n">
        <v>-195241</v>
      </c>
    </row>
    <row r="25">
      <c r="A25" s="3" t="inlineStr">
        <is>
          <t>Net cash used in financing activities</t>
        </is>
      </c>
      <c r="B25" s="4" t="n">
        <v>-52388</v>
      </c>
      <c r="C25" s="4" t="n">
        <v>-195241</v>
      </c>
    </row>
    <row r="26">
      <c r="A26" s="3" t="inlineStr">
        <is>
          <t>Net decrease in cash</t>
        </is>
      </c>
      <c r="B26" s="4" t="n">
        <v>-21883</v>
      </c>
      <c r="C26" s="4" t="n">
        <v>-35339</v>
      </c>
    </row>
    <row r="27">
      <c r="A27" s="3" t="inlineStr">
        <is>
          <t>Cash and cash equivalents at beginning of period</t>
        </is>
      </c>
      <c r="B27" s="4" t="n">
        <v>97732</v>
      </c>
      <c r="C27" s="4" t="n">
        <v>130400</v>
      </c>
    </row>
    <row r="28">
      <c r="A28" s="3" t="inlineStr">
        <is>
          <t>Cash and cash equivalents at end of period</t>
        </is>
      </c>
      <c r="B28" s="6" t="n">
        <v>75849</v>
      </c>
      <c r="C28" s="6" t="n">
        <v>95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9 Months Ended</t>
        </is>
      </c>
    </row>
    <row r="2">
      <c r="B2" s="2" t="inlineStr">
        <is>
          <t>Sep. 30, 2023</t>
        </is>
      </c>
    </row>
    <row r="3">
      <c r="A3" s="5" t="inlineStr">
        <is>
          <t>Accounting Policies [Abstract]</t>
        </is>
      </c>
      <c r="B3" s="3" t="inlineStr">
        <is>
          <t xml:space="preserve"> </t>
        </is>
      </c>
    </row>
    <row r="4">
      <c r="A4" s="3" t="inlineStr">
        <is>
          <t>Interim Financial Statements</t>
        </is>
      </c>
      <c r="B4" s="3" t="inlineStr">
        <is>
          <t xml:space="preserve">(1) Interim Financial Statements Basis of Presentation The accompanying unaudited Financial Statements
have been prepared in accordance with U.S. generally accepted accounting principles (U.S. GAAP), for interim financial information; therefore,
they do not include all of the information and footnotes required by U.S.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31, 2022. The results
of operations for the interim periods presented are not necessarily indicative of the results for a full fisca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5" t="inlineStr">
        <is>
          <t>Accounting Policies [Abstract]</t>
        </is>
      </c>
      <c r="B3" s="3" t="inlineStr">
        <is>
          <t xml:space="preserve"> </t>
        </is>
      </c>
    </row>
    <row r="4">
      <c r="A4" s="3" t="inlineStr">
        <is>
          <t>Accounting Policies</t>
        </is>
      </c>
      <c r="B4" s="3" t="inlineStr">
        <is>
          <t xml:space="preserve">(2) Accounting Policies Accounting for Investment in NBP 15.0729 Operating losses, diminished cash flows, economic
and industry events, pandemics, such as coronavirus disease (COVID-19), and a variety of other factors may result in a decrease in the
value of the investment in NBP. If a decrease in value is deemed other than temporary, the Company would record an impairment charge,
which may have an impact on the values of USPB’s Class A and Class B units. NBP’s plants are currently operational and its
results of operations are profitable, as reflected in Note 6. As a result, USPB believes the fair value of its investment in NBP exceeds
the carrying value. Cash and Cash Equivalents 75.8 Certificates of Deposit 20 4.28 September 25,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mpetition Agreement</t>
        </is>
      </c>
      <c r="B1" s="2" t="inlineStr">
        <is>
          <t>9 Months Ended</t>
        </is>
      </c>
    </row>
    <row r="2">
      <c r="B2" s="2" t="inlineStr">
        <is>
          <t>Sep. 30, 2023</t>
        </is>
      </c>
    </row>
    <row r="3">
      <c r="A3" s="5" t="inlineStr">
        <is>
          <t>Noncompetition Agreement</t>
        </is>
      </c>
      <c r="B3" s="3" t="inlineStr">
        <is>
          <t xml:space="preserve"> </t>
        </is>
      </c>
    </row>
    <row r="4">
      <c r="A4" s="3" t="inlineStr">
        <is>
          <t>Noncompetition Agreement</t>
        </is>
      </c>
      <c r="B4" s="3" t="inlineStr">
        <is>
          <t xml:space="preserve">(3) Noncompetition Agreement The CEO’s employment agreement provides
for him to receive noncompetition payments for a twelve-month period following his termination of employment with USPB. As of September 30, 2023 and December 31, 2022,
the Company had accrued $ 0.3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5:52:08Z</dcterms:created>
  <dcterms:modified xmlns:dcterms="http://purl.org/dc/terms/" xmlns:xsi="http://www.w3.org/2001/XMLSchema-instance" xsi:type="dcterms:W3CDTF">2023-11-13T15:52:08Z</dcterms:modified>
</cp:coreProperties>
</file>